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Virgin Galactic Holdings, Inc</t>
        </is>
      </c>
    </row>
    <row r="6">
      <c r="A6" s="4" t="inlineStr">
        <is>
          <t>Entity Central Index Key</t>
        </is>
      </c>
      <c r="B6" s="4" t="inlineStr">
        <is>
          <t>000170694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9" customWidth="1" min="2" max="2"/>
    <col width="18" customWidth="1" min="3" max="3"/>
    <col width="80" customWidth="1" min="4" max="4"/>
    <col width="19" customWidth="1" min="5" max="5"/>
    <col width="14"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Dec. 31, 2020</t>
        </is>
      </c>
      <c r="C2" s="2" t="inlineStr">
        <is>
          <t>Jul. 19,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As required by Section 953(a) of the Dodd-Frank Wall Street Reform and Consumer Protection Act and Item 402(v) of Regulation S-K, we are providing the following information about the relationship between executive compensation actually paid and certain financial performance measures of the Company. The following tables set forth information regarding compensation for our principal executive officers (“PEOs”) and average compensation related to our Non-PEO NEOs versus our Company performance for 2022, 2021, and 2020.
Year Summary (1)(2) Summary (1)(2) Compensation (3) Compensation (3) Average Summary (4) Average (5) Value of Initial Fixed $100 Net (8) Year End (9)
Total (6) Peer Group (6)(7)
2022 $10,781,868 – ($1,438,803 ) – $3,047,989 $535,128 $30 $51 ($500,152 ) $3.48
2021 $7,405,794 – $461,818 – $2,839,648 ($1,535,598 ) $116 $81 ($352,899 ) $13.38
2020 $22,055,600 $14,679,129 $21,187,059 $20,884,791 $6,925,868 $7,172,507 $205 $129 ($644,887 ) $23.73</t>
        </is>
      </c>
      <c r="E4" s="4" t="inlineStr">
        <is>
          <t xml:space="preserve"> </t>
        </is>
      </c>
      <c r="F4" s="4" t="inlineStr">
        <is>
          <t xml:space="preserve"> </t>
        </is>
      </c>
    </row>
    <row r="5">
      <c r="A5" s="4" t="inlineStr">
        <is>
          <t>Named Executive Officers, Footnote [Text Block]</t>
        </is>
      </c>
      <c r="B5" s="4" t="inlineStr">
        <is>
          <t xml:space="preserve"> </t>
        </is>
      </c>
      <c r="C5" s="4" t="inlineStr">
        <is>
          <t xml:space="preserve"> </t>
        </is>
      </c>
      <c r="D5" s="4" t="inlineStr">
        <is>
          <t>(1) For 2020, Michael Colglazier George Whitesides
(4) The dollar amounts reported in this column represent the average of the amounts reported for our NEOs (excluding persons serving as PEOs) (collectively, the “Non-PEO NEOs”) in the “Total” column of the Summary Compensation Table in each applicable year. The names of each of the non-PEO NEOs (included for purposes of calculating the average amounts in each applicable year are as follows: (i) for 2022, Doug Ahrens, Alistair Burns, Aparna Chitale, Sarah Kim, Swami Iyer, and Michael Moses; (ii) for 2021, Doug Ahrens, Michelle Kley, Michael Moses, Swami Iyer, and Jonathan Campagna; and (iii) for 2020, Jonathan Campagna, Michael Moses, Michelle Kley, and Enrico Palermo.</t>
        </is>
      </c>
      <c r="E5" s="4" t="inlineStr">
        <is>
          <t xml:space="preserve"> </t>
        </is>
      </c>
      <c r="F5" s="4" t="inlineStr">
        <is>
          <t xml:space="preserve"> </t>
        </is>
      </c>
    </row>
    <row r="6">
      <c r="A6" s="4" t="inlineStr">
        <is>
          <t>Peer Group Issuers, Footnote [Text Block]</t>
        </is>
      </c>
      <c r="B6" s="4" t="inlineStr">
        <is>
          <t xml:space="preserve"> </t>
        </is>
      </c>
      <c r="C6" s="4" t="inlineStr">
        <is>
          <t xml:space="preserve"> </t>
        </is>
      </c>
      <c r="D6" s="4" t="inlineStr">
        <is>
          <t>(7)
Represents the weighted peer group cumulative TSR for the compensation peer group for the applicable year, as further described in this footnote (the “Compensation Peer Group”), weighted according to the respective companies’ stock market capitalization at the beginning of each period for which a return is indicated. Our Compensation Peer Group for 2022 was unchanged from 2021 and is disclosed in the Compensation Discussion and Analysis under the section titled “Review of Peer Group Data”. Our Compensation Peer Group for 2020 was comprised of the following companies:
● Aerojet Rocketdyne Holdings, Inc. ● Cubic Corporation ● Mercury Systems, Inc.
● AeroVironment, Inc. ● Emergent Biosolutions, Inc. ● National Instruments Corp.
● Appfolio, Inc. ● FireEye, Inc. ● Proofpoint, Inc.
● Axon Enterprise, Inc. ● FLIR Systems, Inc. ● PROS Holdings, Inc.
● Cloudera, Inc. ● HEICO Corporation ● PTC Therapeutics, Inc.
● Cognex Corporation ● II-VI Incorporated ● Rogers Corporation
● Coherent, Inc. ● Kratos Defense &amp; Security Solutions, Inc.</t>
        </is>
      </c>
      <c r="E6" s="4" t="inlineStr">
        <is>
          <t xml:space="preserve"> </t>
        </is>
      </c>
      <c r="F6" s="4" t="inlineStr">
        <is>
          <t xml:space="preserve"> </t>
        </is>
      </c>
    </row>
    <row r="7">
      <c r="A7" s="4" t="inlineStr">
        <is>
          <t>Adjustment To PEO Compensation, Footnote [Text Block]</t>
        </is>
      </c>
      <c r="B7" s="4" t="inlineStr">
        <is>
          <t xml:space="preserve"> </t>
        </is>
      </c>
      <c r="C7" s="4" t="inlineStr">
        <is>
          <t xml:space="preserve"> </t>
        </is>
      </c>
      <c r="D7" s="4" t="inlineStr">
        <is>
          <t>(3) The dollar amounts reported in this column represent the amount of “compensation actually paid” to the Company’s PEO for the applicable fiscal year, as computed in accordance with Item 402(v) of Regulation S-K. In accordance with the requirements of Item 402(v) of Regulation S-K, the following adjustments were made to the applicable PEO’s total compensation reported in the Summary Compensation Table for the applicable fiscal year to determine the compensation actually paid:
Year Name of PEO Reported Summary [Less] Reported (a) [Plus] Equity (b) [Equals] (c)
2022 Michael Colglazier $10,781,868 $8,818,252 ($3,402,419 ) ($1,438,803 )
2021 Michael Colglazier $7,405,794 $5,000,000 ($1,943,976 ) $461,818
2020 Michael Colglazier $22,055,600 $20,638,600 $19,770,059 $21,187,059
2020 George Whitesides $14,679,129 $14,194,900 $20,400,562 $20,884,791
(a) The grant date fair value of equity awards represents the total of the amounts reported in the “Stock Awards” and “Option Awards” columns in the Summary Compensation Table for the applicable year.
(b) The amounts deducted or added in calculating the equity award adjustments are set forth in the tables below.
(c) No other adjustments were required to be made in calculating compensation actually paid.
Year Name of PEO [Plus] [Plus] [Plus] [Plus] [Less] Total
2022 Michael Colglazier $2,903,517 ($4,271,270 ) $0 ($1,453,934 ) $580,732 ($3,402,419 )
2021 Michael Colglazier $2,322,915 ($5,843,634 ) $0 $1,576,743 $0 ($1,943,976 )
2020 Michael Colglazier $18,546,255 $0 $1,223,804 $0 $0 $19,770,059
2020 George Whitesides $9,904,178 $6,898,644 $1,596,590 $2,001,150 $0 $20,400,562</t>
        </is>
      </c>
      <c r="E7" s="4" t="inlineStr">
        <is>
          <t xml:space="preserve"> </t>
        </is>
      </c>
      <c r="F7" s="4" t="inlineStr">
        <is>
          <t xml:space="preserve"> </t>
        </is>
      </c>
    </row>
    <row r="8">
      <c r="A8" s="4" t="inlineStr">
        <is>
          <t>Non-PEO NEO Average Total Compensation Amount</t>
        </is>
      </c>
      <c r="B8" s="4" t="inlineStr">
        <is>
          <t xml:space="preserve"> </t>
        </is>
      </c>
      <c r="C8" s="4" t="inlineStr">
        <is>
          <t xml:space="preserve"> </t>
        </is>
      </c>
      <c r="D8" s="5" t="n">
        <v>3047989</v>
      </c>
      <c r="E8" s="5" t="n">
        <v>2839648</v>
      </c>
      <c r="F8" s="5" t="n">
        <v>6925868</v>
      </c>
    </row>
    <row r="9">
      <c r="A9" s="4" t="inlineStr">
        <is>
          <t>Non-PEO NEO Average Compensation Actually Paid Amount</t>
        </is>
      </c>
      <c r="B9" s="4" t="inlineStr">
        <is>
          <t xml:space="preserve"> </t>
        </is>
      </c>
      <c r="C9" s="4" t="inlineStr">
        <is>
          <t xml:space="preserve"> </t>
        </is>
      </c>
      <c r="D9" s="5" t="n">
        <v>535128</v>
      </c>
      <c r="E9" s="6" t="n">
        <v>-1535598</v>
      </c>
      <c r="F9" s="6" t="n">
        <v>7172507</v>
      </c>
    </row>
    <row r="10">
      <c r="A10" s="4" t="inlineStr">
        <is>
          <t>Adjustment to Non-PEO NEO Compensation Footnote [Text Block]</t>
        </is>
      </c>
      <c r="B10" s="4" t="inlineStr">
        <is>
          <t xml:space="preserve"> </t>
        </is>
      </c>
      <c r="C10" s="4" t="inlineStr">
        <is>
          <t xml:space="preserve"> </t>
        </is>
      </c>
      <c r="D10" s="4" t="inlineStr">
        <is>
          <t>(5) The dollar amounts reported in this column represent the average “compensation actually paid” to the non-PEO NEOs for the applicable fiscal year, as computed in accordance with Item 402(v) of Regulation S-K. In accordance with the requirements of Item 402(v) of Regulation S-K, the following adjustments were made to the average total compensation for the non-PEO NEOs reported in the Summary Compensation Table for the applicable fiscal year, as follows:
Year Average [Less] [Plus] (a) [Equals]
2022 $3,047,989 $2,384,640 ($128,221 ) $535,128
2021 $2,839,648 $2,060,000 ($2,315,246 ) ($1,535,598 )
2020 $6,925,868 $6,399,769 $6,646,408 $7,172,507
(a) The amounts deducted or added in calculating the total average equity award adjustments are as follows:
Year [Plus] [Plus] [Plus] [Plus] [Less] Total
2022 $946,609 ($647,772 ) $0 ($359,556 ) $67,502 ($128,221 )
2021 $689,469 ($1,301,229 ) $113,053 $221,432 $2,037,971 ($2,315,246 )
2020 $3,404,410 $2,721,642 $0 $1,197,515 $677,159 $6,646,408</t>
        </is>
      </c>
      <c r="E10" s="4" t="inlineStr">
        <is>
          <t xml:space="preserve"> </t>
        </is>
      </c>
      <c r="F10" s="4" t="inlineStr">
        <is>
          <t xml:space="preserve"> </t>
        </is>
      </c>
    </row>
    <row r="11">
      <c r="A11" s="4" t="inlineStr">
        <is>
          <t>Compensation Actually Paid vs. Total Shareholder Return [Text Block]</t>
        </is>
      </c>
      <c r="B11" s="4" t="inlineStr">
        <is>
          <t xml:space="preserve"> </t>
        </is>
      </c>
      <c r="C11" s="4" t="inlineStr">
        <is>
          <t xml:space="preserve"> </t>
        </is>
      </c>
      <c r="D11" s="4" t="inlineStr">
        <is>
          <t>DESCRIPTION OF RELATIONSHIP BETWEEN NEO COMPENSATION ACTUALLY PAID AND TSR PERFORMANCE The Pay versus Performance Table demonstrates the link between Compensation Actually Paid (“CAP”) and Company performance. As demonstrated by the following graph, the compensation actually paid to our PEOs and the average amount of compensation actually paid to our other NEOs as a group during the periods presented were aligned with our cumulative TSR over the period presented. CAP generally decreases when our TSR decreases. TSR amounts reported in the graph assume an initial fixed investment of $100, and that all dividends, if any, were reinvested.
COMPENSATION ACTUALLY PAID VERSUS TSR</t>
        </is>
      </c>
      <c r="E11" s="4" t="inlineStr">
        <is>
          <t xml:space="preserve"> </t>
        </is>
      </c>
      <c r="F11" s="4" t="inlineStr">
        <is>
          <t xml:space="preserve"> </t>
        </is>
      </c>
    </row>
    <row r="12">
      <c r="A12" s="4" t="inlineStr">
        <is>
          <t>Compensation Actually Paid vs. Net Income [Text Block]</t>
        </is>
      </c>
      <c r="B12" s="4" t="inlineStr">
        <is>
          <t xml:space="preserve"> </t>
        </is>
      </c>
      <c r="C12" s="4" t="inlineStr">
        <is>
          <t xml:space="preserve"> </t>
        </is>
      </c>
      <c r="D12" s="4" t="inlineStr">
        <is>
          <t>DESCRIPTION OF RELATIONSHIP BETWEEN NEO COMPENSATION ACTUALLY PAID AND NET INCOME The graph below shows the relationship between CAP to our PEO and the average CAP paid to our other NEOs and the Company’s net income over the periods presented. As a pre-revenue company, our net income is negative for the periods presented.
COMPENSATION ACTUALLY PAID VERSUS NET INCOME (IN $MILLIONS)</t>
        </is>
      </c>
      <c r="E12" s="4" t="inlineStr">
        <is>
          <t xml:space="preserve"> </t>
        </is>
      </c>
      <c r="F12" s="4" t="inlineStr">
        <is>
          <t xml:space="preserve"> </t>
        </is>
      </c>
    </row>
    <row r="13">
      <c r="A13" s="4" t="inlineStr">
        <is>
          <t>Compensation Actually Paid vs. Company Selected Measure [Text Block]</t>
        </is>
      </c>
      <c r="B13" s="4" t="inlineStr">
        <is>
          <t xml:space="preserve"> </t>
        </is>
      </c>
      <c r="C13" s="4" t="inlineStr">
        <is>
          <t xml:space="preserve"> </t>
        </is>
      </c>
      <c r="D13" s="4" t="inlineStr">
        <is>
          <t>DESCRIPTION OF COMPENSATION ACTUALLY PAID AND YEAR-END STOCK PRICE Year-end stock price is the company-selected measure because stock price (hurdles) is the metric currently used in our PSU program. The graph below shows the relationship between CAP paid to our CEO and the average to our other NEOs and our year-end stock price in each of the periods presented. CAP is aligned with our year-end stock price over the period presented, with stock price shown as year-end price. CAP generally decreases when our stock price decreases.
COMPENSATION ACTUALLY PAID VERSUS YEAR END STOCK PRICE</t>
        </is>
      </c>
      <c r="E13" s="4" t="inlineStr">
        <is>
          <t xml:space="preserve"> </t>
        </is>
      </c>
      <c r="F13" s="4" t="inlineStr">
        <is>
          <t xml:space="preserve"> </t>
        </is>
      </c>
    </row>
    <row r="14">
      <c r="A14" s="4" t="inlineStr">
        <is>
          <t>Tabular List [Table Text Block]</t>
        </is>
      </c>
      <c r="B14" s="4" t="inlineStr">
        <is>
          <t xml:space="preserve"> </t>
        </is>
      </c>
      <c r="C14" s="4" t="inlineStr">
        <is>
          <t xml:space="preserve"> </t>
        </is>
      </c>
      <c r="D14" s="4" t="inlineStr">
        <is>
          <t>FISCAL 2022 TABULAR LIST OF MOST IMPORTANT FINANCIAL PERFORMANCE MEASURES The following table presents the financial performance measures that the Company considers to have been the most important in linking Compensation Actually Paid to our PEO and other NEOs in fiscal 2022 to Company performance. The measures in this table are not ranked.
Most Important Performance Measures
Share Price
Annual Spending
Commercial Growth</t>
        </is>
      </c>
      <c r="E14" s="4" t="inlineStr">
        <is>
          <t xml:space="preserve"> </t>
        </is>
      </c>
      <c r="F14" s="4" t="inlineStr">
        <is>
          <t xml:space="preserve"> </t>
        </is>
      </c>
    </row>
    <row r="15">
      <c r="A15" s="4" t="inlineStr">
        <is>
          <t>Total Shareholder Return Amount</t>
        </is>
      </c>
      <c r="B15" s="4" t="inlineStr">
        <is>
          <t xml:space="preserve"> </t>
        </is>
      </c>
      <c r="C15" s="4" t="inlineStr">
        <is>
          <t xml:space="preserve"> </t>
        </is>
      </c>
      <c r="D15" s="5" t="n">
        <v>30</v>
      </c>
      <c r="E15" s="6" t="n">
        <v>116</v>
      </c>
      <c r="F15" s="6" t="n">
        <v>205</v>
      </c>
    </row>
    <row r="16">
      <c r="A16" s="4" t="inlineStr">
        <is>
          <t>Peer Group Total Shareholder Return Amount</t>
        </is>
      </c>
      <c r="B16" s="4" t="inlineStr">
        <is>
          <t xml:space="preserve"> </t>
        </is>
      </c>
      <c r="C16" s="4" t="inlineStr">
        <is>
          <t xml:space="preserve"> </t>
        </is>
      </c>
      <c r="D16" s="6" t="n">
        <v>51</v>
      </c>
      <c r="E16" s="6" t="n">
        <v>81</v>
      </c>
      <c r="F16" s="6" t="n">
        <v>129</v>
      </c>
    </row>
    <row r="17">
      <c r="A17" s="4" t="inlineStr">
        <is>
          <t>Net Income (Loss)</t>
        </is>
      </c>
      <c r="B17" s="4" t="inlineStr">
        <is>
          <t xml:space="preserve"> </t>
        </is>
      </c>
      <c r="C17" s="4" t="inlineStr">
        <is>
          <t xml:space="preserve"> </t>
        </is>
      </c>
      <c r="D17" s="5" t="n">
        <v>-500152</v>
      </c>
      <c r="E17" s="5" t="n">
        <v>-352899</v>
      </c>
      <c r="F17" s="5" t="n">
        <v>-644887</v>
      </c>
    </row>
    <row r="18">
      <c r="A18" s="4" t="inlineStr">
        <is>
          <t>Company Selected Measure Amount</t>
        </is>
      </c>
      <c r="B18" s="4" t="inlineStr">
        <is>
          <t xml:space="preserve"> </t>
        </is>
      </c>
      <c r="C18" s="4" t="inlineStr">
        <is>
          <t xml:space="preserve"> </t>
        </is>
      </c>
      <c r="D18" s="7" t="n">
        <v>3.48</v>
      </c>
      <c r="E18" s="7" t="n">
        <v>13.38</v>
      </c>
      <c r="F18" s="7" t="n">
        <v>23.73</v>
      </c>
    </row>
    <row r="19">
      <c r="A19" s="4" t="inlineStr">
        <is>
          <t>Measure [Axis]: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asure Name</t>
        </is>
      </c>
      <c r="B21" s="4" t="inlineStr">
        <is>
          <t xml:space="preserve"> </t>
        </is>
      </c>
      <c r="C21" s="4" t="inlineStr">
        <is>
          <t xml:space="preserve"> </t>
        </is>
      </c>
      <c r="D21" s="4" t="inlineStr">
        <is>
          <t>Share Price</t>
        </is>
      </c>
      <c r="E21" s="4" t="inlineStr">
        <is>
          <t xml:space="preserve"> </t>
        </is>
      </c>
      <c r="F21" s="4" t="inlineStr">
        <is>
          <t xml:space="preserve"> </t>
        </is>
      </c>
    </row>
    <row r="22">
      <c r="A22" s="4" t="inlineStr">
        <is>
          <t>Measure [Axis]: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nnual Spending</t>
        </is>
      </c>
      <c r="E24" s="4" t="inlineStr">
        <is>
          <t xml:space="preserve"> </t>
        </is>
      </c>
      <c r="F24" s="4" t="inlineStr">
        <is>
          <t xml:space="preserve"> </t>
        </is>
      </c>
    </row>
    <row r="25">
      <c r="A25" s="4" t="inlineStr">
        <is>
          <t>Measure [Axis]: 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Commercial Growth</t>
        </is>
      </c>
      <c r="E27" s="4" t="inlineStr">
        <is>
          <t xml:space="preserve"> </t>
        </is>
      </c>
      <c r="F27" s="4" t="inlineStr">
        <is>
          <t xml:space="preserve"> </t>
        </is>
      </c>
    </row>
    <row r="28">
      <c r="A28" s="4" t="inlineStr">
        <is>
          <t>P E O 1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O Total Compensation Amount</t>
        </is>
      </c>
      <c r="B30" s="4" t="inlineStr">
        <is>
          <t xml:space="preserve"> </t>
        </is>
      </c>
      <c r="C30" s="4" t="inlineStr">
        <is>
          <t xml:space="preserve"> </t>
        </is>
      </c>
      <c r="D30" s="5" t="n">
        <v>10781868</v>
      </c>
      <c r="E30" s="5" t="n">
        <v>7405794</v>
      </c>
      <c r="F30" s="5" t="n">
        <v>22055600</v>
      </c>
    </row>
    <row r="31">
      <c r="A31" s="4" t="inlineStr">
        <is>
          <t>PEO Actually Paid Compensation Amount</t>
        </is>
      </c>
      <c r="B31" s="4" t="inlineStr">
        <is>
          <t xml:space="preserve"> </t>
        </is>
      </c>
      <c r="C31" s="4" t="inlineStr">
        <is>
          <t xml:space="preserve"> </t>
        </is>
      </c>
      <c r="D31" s="5" t="n">
        <v>-1438803</v>
      </c>
      <c r="E31" s="5" t="n">
        <v>461818</v>
      </c>
      <c r="F31" s="6" t="n">
        <v>21187059</v>
      </c>
    </row>
    <row r="32">
      <c r="A32" s="4" t="inlineStr">
        <is>
          <t>PEO Name</t>
        </is>
      </c>
      <c r="B32" s="4" t="inlineStr">
        <is>
          <t>Michael Colglazier</t>
        </is>
      </c>
      <c r="C32" s="4" t="inlineStr">
        <is>
          <t xml:space="preserve"> </t>
        </is>
      </c>
      <c r="D32" s="4" t="inlineStr">
        <is>
          <t>Michael Colglazier</t>
        </is>
      </c>
      <c r="E32" s="4" t="inlineStr">
        <is>
          <t>Michael Colglazier</t>
        </is>
      </c>
      <c r="F32" s="4" t="inlineStr">
        <is>
          <t xml:space="preserve"> </t>
        </is>
      </c>
    </row>
    <row r="33">
      <c r="A33" s="4" t="inlineStr">
        <is>
          <t>P E O 1 [Member] | Less Reported Value Of Equity Award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4" t="inlineStr">
        <is>
          <t xml:space="preserve"> </t>
        </is>
      </c>
      <c r="C35" s="4" t="inlineStr">
        <is>
          <t xml:space="preserve"> </t>
        </is>
      </c>
      <c r="D35" s="5" t="n">
        <v>8818252</v>
      </c>
      <c r="E35" s="5" t="n">
        <v>5000000</v>
      </c>
      <c r="F35" s="6" t="n">
        <v>20638600</v>
      </c>
    </row>
    <row r="36">
      <c r="A36" s="4" t="inlineStr">
        <is>
          <t>P E O 1 [Member] | Plus Equity Award Adjust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6" t="n">
        <v>-3402419</v>
      </c>
      <c r="E38" s="6" t="n">
        <v>-1943976</v>
      </c>
      <c r="F38" s="6" t="n">
        <v>19770059</v>
      </c>
    </row>
    <row r="39">
      <c r="A39" s="4" t="inlineStr">
        <is>
          <t>P E O 1 [Member] | Plus Fair Valueat Fiscal Year Endof Outstandingand Unvested Option Awardsand Stock Awards Grantedin Fiscal Yea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2903517</v>
      </c>
      <c r="E41" s="6" t="n">
        <v>2322915</v>
      </c>
      <c r="F41" s="6" t="n">
        <v>18546255</v>
      </c>
    </row>
    <row r="42">
      <c r="A42" s="4" t="inlineStr">
        <is>
          <t>P E O 1 [Member] | Plus Change In Fair Value Of Outstanding And Unvested Option Awards And Stock Awards Granted In Prior Fiscal Year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4271270</v>
      </c>
      <c r="E44" s="6" t="n">
        <v>-5843634</v>
      </c>
      <c r="F44" s="6" t="n">
        <v>0</v>
      </c>
    </row>
    <row r="45">
      <c r="A45" s="4" t="inlineStr">
        <is>
          <t>P E O 1 [Member] | Plus Fair Value At Vesting Of Option Awards And Stock Awards Granted In Fiscal Yearhat Vested During Fiscal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0</v>
      </c>
      <c r="E47" s="6" t="n">
        <v>0</v>
      </c>
      <c r="F47" s="6" t="n">
        <v>1223804</v>
      </c>
    </row>
    <row r="48">
      <c r="A48" s="4" t="inlineStr">
        <is>
          <t>P E O 1 [Member] | Plus Change In Fair Value As Of Vesting Date Of Option Awards And Stock Awards Granted In Prior Fiscal Years For Which Applicable Vesting Conditions Were Satisfied During Fiscal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453934</v>
      </c>
      <c r="E50" s="6" t="n">
        <v>1576743</v>
      </c>
      <c r="F50" s="6" t="n">
        <v>0</v>
      </c>
    </row>
    <row r="51">
      <c r="A51" s="4" t="inlineStr">
        <is>
          <t>P E O 1 [Member] | Less Fair Value As Of Prior Fiscal Year End Of Option Awards And Stock Awards Granted In Prior Fiscal Years That Failed To Meet Applicable Vesting Conditions During Fiscal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580732</v>
      </c>
      <c r="E53" s="6" t="n">
        <v>0</v>
      </c>
      <c r="F53" s="6" t="n">
        <v>0</v>
      </c>
    </row>
    <row r="54">
      <c r="A54" s="4" t="inlineStr">
        <is>
          <t>P E O 1 [Member] | Total Equity Award Adjustme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3402419</v>
      </c>
      <c r="E56" s="6" t="n">
        <v>-1943976</v>
      </c>
      <c r="F56" s="6" t="n">
        <v>19770059</v>
      </c>
    </row>
    <row r="57">
      <c r="A57" s="4" t="inlineStr">
        <is>
          <t>P E O 2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O Total Compensation Amount</t>
        </is>
      </c>
      <c r="B59" s="4" t="inlineStr">
        <is>
          <t xml:space="preserve"> </t>
        </is>
      </c>
      <c r="C59" s="4" t="inlineStr">
        <is>
          <t xml:space="preserve"> </t>
        </is>
      </c>
      <c r="D59" s="6" t="n">
        <v>0</v>
      </c>
      <c r="E59" s="6" t="n">
        <v>0</v>
      </c>
      <c r="F59" s="6" t="n">
        <v>14679129</v>
      </c>
    </row>
    <row r="60">
      <c r="A60" s="4" t="inlineStr">
        <is>
          <t>PEO Actually Paid Compensation Amount</t>
        </is>
      </c>
      <c r="B60" s="4" t="inlineStr">
        <is>
          <t xml:space="preserve"> </t>
        </is>
      </c>
      <c r="C60" s="4" t="inlineStr">
        <is>
          <t xml:space="preserve"> </t>
        </is>
      </c>
      <c r="D60" s="6" t="n">
        <v>0</v>
      </c>
      <c r="E60" s="6" t="n">
        <v>0</v>
      </c>
      <c r="F60" s="6" t="n">
        <v>20884791</v>
      </c>
    </row>
    <row r="61">
      <c r="A61" s="4" t="inlineStr">
        <is>
          <t>PEO Name</t>
        </is>
      </c>
      <c r="B61" s="4" t="inlineStr">
        <is>
          <t xml:space="preserve"> </t>
        </is>
      </c>
      <c r="C61" s="4" t="inlineStr">
        <is>
          <t>George Whitesides</t>
        </is>
      </c>
      <c r="D61" s="4" t="inlineStr">
        <is>
          <t xml:space="preserve"> </t>
        </is>
      </c>
      <c r="E61" s="4" t="inlineStr">
        <is>
          <t xml:space="preserve"> </t>
        </is>
      </c>
      <c r="F61" s="4" t="inlineStr">
        <is>
          <t xml:space="preserve"> </t>
        </is>
      </c>
    </row>
    <row r="62">
      <c r="A62" s="4" t="inlineStr">
        <is>
          <t>P E O 2 [Member] | Less Reported Value Of Equity Award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c r="F64" s="6" t="n">
        <v>14194900</v>
      </c>
    </row>
    <row r="65">
      <c r="A65" s="4" t="inlineStr">
        <is>
          <t>P E O 2 [Member] | Plus Equity Award Adjustmen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c r="F67" s="6" t="n">
        <v>20400562</v>
      </c>
    </row>
    <row r="68">
      <c r="A68" s="4" t="inlineStr">
        <is>
          <t>P E O 2 [Member] | Plus Fair Valueat Fiscal Year Endof Outstandingand Unvested Option Awardsand Stock Awards Grantedin Fiscal Year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9904178</v>
      </c>
    </row>
    <row r="71">
      <c r="A71" s="4" t="inlineStr">
        <is>
          <t>P E O 2 [Member] | Plus Change In Fair Value Of Outstanding And Unvested Option Awards And Stock Awards Granted In Prior Fiscal Year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6898644</v>
      </c>
    </row>
    <row r="74">
      <c r="A74" s="4" t="inlineStr">
        <is>
          <t>P E O 2 [Member] | Plus Fair Value At Vesting Of Option Awards And Stock Awards Granted In Fiscal Yearhat Vested During Fiscal Yea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6" t="n">
        <v>1596590</v>
      </c>
    </row>
    <row r="77">
      <c r="A77" s="4" t="inlineStr">
        <is>
          <t>P E O 2 [Member] | Plus Change In Fair Value As Of Vesting Date Of Option Awards And Stock Awards Granted In Prior Fiscal Years For Which Applicable Vesting Conditions Were Satisfied During Fiscal Yea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6" t="n">
        <v>2001150</v>
      </c>
    </row>
    <row r="80">
      <c r="A80" s="4" t="inlineStr">
        <is>
          <t>P E O 2 [Member] | Less Fair Value As Of Prior Fiscal Year End Of Option Awards And Stock Awards Granted In Prior Fiscal Years That Failed To Meet Applicable Vesting Conditions During Fiscal Year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6" t="n">
        <v>0</v>
      </c>
    </row>
    <row r="83">
      <c r="A83" s="4" t="inlineStr">
        <is>
          <t>P E O 2 [Member] | Total Equity Award Adjustment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6" t="n">
        <v>20400562</v>
      </c>
    </row>
    <row r="86">
      <c r="A86" s="4" t="inlineStr">
        <is>
          <t>N E O [Member] | Less Reported Value Of Equity Award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6" t="n">
        <v>2384640</v>
      </c>
      <c r="E88" s="6" t="n">
        <v>2060000</v>
      </c>
      <c r="F88" s="6" t="n">
        <v>6399769</v>
      </c>
    </row>
    <row r="89">
      <c r="A89" s="4" t="inlineStr">
        <is>
          <t>N E O [Member] | Plus Equity Award Adjustment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6" t="n">
        <v>-128221</v>
      </c>
      <c r="E91" s="6" t="n">
        <v>-2315246</v>
      </c>
      <c r="F91" s="6" t="n">
        <v>6646408</v>
      </c>
    </row>
    <row r="92">
      <c r="A92" s="4" t="inlineStr">
        <is>
          <t>N E O [Member] | Plus Fair Valueat Fiscal Year Endof Outstandingand Unvested Option Awardsand Stock Awards Grantedin Fiscal Year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6" t="n">
        <v>946609</v>
      </c>
      <c r="E94" s="6" t="n">
        <v>689469</v>
      </c>
      <c r="F94" s="6" t="n">
        <v>3404410</v>
      </c>
    </row>
    <row r="95">
      <c r="A95" s="4" t="inlineStr">
        <is>
          <t>N E O [Member] | Plus Change In Fair Value Of Outstanding And Unvested Option Awards And Stock Awards Granted In Prior Fiscal Year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4" t="inlineStr">
        <is>
          <t xml:space="preserve"> </t>
        </is>
      </c>
      <c r="D97" s="6" t="n">
        <v>-647772</v>
      </c>
      <c r="E97" s="6" t="n">
        <v>-1301229</v>
      </c>
      <c r="F97" s="6" t="n">
        <v>2721642</v>
      </c>
    </row>
    <row r="98">
      <c r="A98" s="4" t="inlineStr">
        <is>
          <t>N E O [Member] | Plus Change In Fair Value As Of Vesting Date Of Option Awards And Stock Awards Granted In Prior Fiscal Years For Which Applicable Vesting Conditions Were Satisfied During Fiscal Year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4" t="inlineStr">
        <is>
          <t xml:space="preserve"> </t>
        </is>
      </c>
      <c r="C100" s="4" t="inlineStr">
        <is>
          <t xml:space="preserve"> </t>
        </is>
      </c>
      <c r="D100" s="6" t="n">
        <v>-359556</v>
      </c>
      <c r="E100" s="6" t="n">
        <v>221432</v>
      </c>
      <c r="F100" s="6" t="n">
        <v>1197515</v>
      </c>
    </row>
    <row r="101">
      <c r="A101" s="4" t="inlineStr">
        <is>
          <t>N E O [Member] | Less Fair Value As Of Prior Fiscal Year End Of Option Awards And Stock Awards Granted In Prior Fiscal Years That Failed To Meet Applicable Vesting Conditions During Fiscal Year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4" t="inlineStr">
        <is>
          <t xml:space="preserve"> </t>
        </is>
      </c>
      <c r="C103" s="4" t="inlineStr">
        <is>
          <t xml:space="preserve"> </t>
        </is>
      </c>
      <c r="D103" s="6" t="n">
        <v>67502</v>
      </c>
      <c r="E103" s="6" t="n">
        <v>2037971</v>
      </c>
      <c r="F103" s="6" t="n">
        <v>677159</v>
      </c>
    </row>
    <row r="104">
      <c r="A104" s="4" t="inlineStr">
        <is>
          <t>N E O [Member] | Total Equity Award Adjustment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6" t="n">
        <v>-128221</v>
      </c>
      <c r="E106" s="6" t="n">
        <v>-2315246</v>
      </c>
      <c r="F106" s="6" t="n">
        <v>6646408</v>
      </c>
    </row>
    <row r="107">
      <c r="A107" s="4" t="inlineStr">
        <is>
          <t>N E O [Member] | Plus Fair Value At Vesting Of Option Awards And Stock Awards Granted In Fiscal Year That Vested During Fiscal Year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4" t="inlineStr">
        <is>
          <t xml:space="preserve"> </t>
        </is>
      </c>
      <c r="C109" s="4" t="inlineStr">
        <is>
          <t xml:space="preserve"> </t>
        </is>
      </c>
      <c r="D109" s="5" t="n">
        <v>0</v>
      </c>
      <c r="E109" s="5" t="n">
        <v>113053</v>
      </c>
      <c r="F109"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42:29Z</dcterms:created>
  <dcterms:modified xmlns:dcterms="http://purl.org/dc/terms/" xmlns:xsi="http://www.w3.org/2001/XMLSchema-instance" xsi:type="dcterms:W3CDTF">2023-04-25T20:42:29Z</dcterms:modified>
</cp:coreProperties>
</file>